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y 14, 2025</t>
        </is>
      </c>
      <c r="C2" s="2" t="inlineStr">
        <is>
          <t>Dec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Iridium Communications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96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6-1344998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750 Tysons Boulevard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14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McLea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22102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703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287-74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IRDM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418819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1:08:07Z</dcterms:created>
  <dcterms:modified xmlns:dcterms="http://purl.org/dc/terms/" xmlns:xsi="http://www.w3.org/2001/XMLSchema-instance" xsi:type="dcterms:W3CDTF">2025-05-14T21:08:07Z</dcterms:modified>
</cp:coreProperties>
</file>